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TY INVESTMENTS" sheetId="9" state="visible" r:id="rId9"/>
    <sheet xmlns:r="http://schemas.openxmlformats.org/officeDocument/2006/relationships" name="ACQUISITION OF INTANGIBLE ASSET" sheetId="10" state="visible" r:id="rId10"/>
    <sheet xmlns:r="http://schemas.openxmlformats.org/officeDocument/2006/relationships" name="RELATED PARTY TRANSACTIONS" sheetId="11" state="visible" r:id="rId11"/>
    <sheet xmlns:r="http://schemas.openxmlformats.org/officeDocument/2006/relationships" name="LICENSE AND MARKETING AGREEMENT"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EQUITY INVESTMENTS (Tables)" sheetId="17" state="visible" r:id="rId17"/>
    <sheet xmlns:r="http://schemas.openxmlformats.org/officeDocument/2006/relationships" name="ACQUISITION OF INTANGIBLE ASS18" sheetId="18" state="visible" r:id="rId18"/>
    <sheet xmlns:r="http://schemas.openxmlformats.org/officeDocument/2006/relationships" name="INCOME TAXES (Tables)" sheetId="19" state="visible" r:id="rId19"/>
    <sheet xmlns:r="http://schemas.openxmlformats.org/officeDocument/2006/relationships" name="ORGANIZATION AND BASIS OF PRE20" sheetId="20" state="visible" r:id="rId20"/>
    <sheet xmlns:r="http://schemas.openxmlformats.org/officeDocument/2006/relationships" name="SUMMARY OF SIGNIFICANT ACCOUN21" sheetId="21" state="visible" r:id="rId21"/>
    <sheet xmlns:r="http://schemas.openxmlformats.org/officeDocument/2006/relationships" name="EQUITY INVESTMENTS (Details)" sheetId="22" state="visible" r:id="rId22"/>
    <sheet xmlns:r="http://schemas.openxmlformats.org/officeDocument/2006/relationships" name="EQUITY INVESTMENTS (Details Nar" sheetId="23" state="visible" r:id="rId23"/>
    <sheet xmlns:r="http://schemas.openxmlformats.org/officeDocument/2006/relationships" name="ACQUISITION OF INTANGIBLE ASS24" sheetId="24" state="visible" r:id="rId24"/>
    <sheet xmlns:r="http://schemas.openxmlformats.org/officeDocument/2006/relationships" name="ACQUISITION OF INTANGIBLE ASS25" sheetId="25" state="visible" r:id="rId25"/>
    <sheet xmlns:r="http://schemas.openxmlformats.org/officeDocument/2006/relationships" name="RELATED PARTY TRANSACTIONS (Det" sheetId="26" state="visible" r:id="rId26"/>
    <sheet xmlns:r="http://schemas.openxmlformats.org/officeDocument/2006/relationships" name="EQUITY (Details Narrative)" sheetId="27" state="visible" r:id="rId27"/>
    <sheet xmlns:r="http://schemas.openxmlformats.org/officeDocument/2006/relationships" name="INCOME TAXES (Details)" sheetId="28" state="visible" r:id="rId28"/>
    <sheet xmlns:r="http://schemas.openxmlformats.org/officeDocument/2006/relationships" name="INCOME TAXES (Details 1 )"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311">
  <si>
    <t>Document and Entity Information - USD ($)</t>
  </si>
  <si>
    <t>12 Months Ended</t>
  </si>
  <si>
    <t>Mar. 31, 2017</t>
  </si>
  <si>
    <t>Jun. 22, 2017</t>
  </si>
  <si>
    <t>Sep. 30, 2016</t>
  </si>
  <si>
    <t>Document And Entity Information</t>
  </si>
  <si>
    <t>Entity Registrant Name</t>
  </si>
  <si>
    <t>STONY HILL CORP.</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6</t>
  </si>
  <si>
    <t>Current Assets</t>
  </si>
  <si>
    <t>Cash</t>
  </si>
  <si>
    <t>Accounts receivable</t>
  </si>
  <si>
    <t xml:space="preserve"> </t>
  </si>
  <si>
    <t>Inventory</t>
  </si>
  <si>
    <t>Prepaids and other current assets</t>
  </si>
  <si>
    <t>Total Current Assets</t>
  </si>
  <si>
    <t>Equity Investment</t>
  </si>
  <si>
    <t>Intangible asset, net</t>
  </si>
  <si>
    <t>TOTAL ASSETS</t>
  </si>
  <si>
    <t>Current Liabilities</t>
  </si>
  <si>
    <t>Accounts payable</t>
  </si>
  <si>
    <t>Due to related party</t>
  </si>
  <si>
    <t>Total Current Liabilities</t>
  </si>
  <si>
    <t>Stockholders' Equity (Deficit)</t>
  </si>
  <si>
    <t>Preferred stock; $0.00001 par value; 5,000,000 shares authorized; none issued and outstanding at March 31, 2017 and 2016</t>
  </si>
  <si>
    <t>Common stock; $0.00001 par value; 200,000,000 shares authorized, 15,247,600 and 10,090,000 issued and outstanding at 'March 31, 2017 and 2016, respectively</t>
  </si>
  <si>
    <t>Stock Subscription Receivable</t>
  </si>
  <si>
    <t>Additional paid in capital</t>
  </si>
  <si>
    <t>Common stock to be issued, 150,000 shares</t>
  </si>
  <si>
    <t>Accumulated deficit</t>
  </si>
  <si>
    <t>Total Stony Hill Corp. Stockholders' Equity (Deficit)</t>
  </si>
  <si>
    <t>Non-controlling interest</t>
  </si>
  <si>
    <t>Total Stockholders' Equity (Deficit)</t>
  </si>
  <si>
    <t>TOTAL LIABILITIES AND STOCKHOLDERS' EQUITY (DEFICIT)</t>
  </si>
  <si>
    <t>BALANCE SHEETS (Parenthetical) - $ / shares</t>
  </si>
  <si>
    <t>STOCKHOLDERS' (DEFICIT) EQUITY</t>
  </si>
  <si>
    <t>Preferred stock, par value</t>
  </si>
  <si>
    <t>Preferred stock, authorized</t>
  </si>
  <si>
    <t>Preferred stock, issued</t>
  </si>
  <si>
    <t>Preferred stock, outstanding</t>
  </si>
  <si>
    <t>Common stock, par value</t>
  </si>
  <si>
    <t>Common stock, authorized</t>
  </si>
  <si>
    <t>Common stock, issued</t>
  </si>
  <si>
    <t>Common stock, outstanding</t>
  </si>
  <si>
    <t>Common stock shares to be issued</t>
  </si>
  <si>
    <t>STATEMENTS OF OPERATIONS - USD ($)</t>
  </si>
  <si>
    <t>REVENUE</t>
  </si>
  <si>
    <t>Services</t>
  </si>
  <si>
    <t>Product, net</t>
  </si>
  <si>
    <t>Total Revenue</t>
  </si>
  <si>
    <t>COST OF REVENUE, PRODUCT</t>
  </si>
  <si>
    <t>GROSS MARGIN</t>
  </si>
  <si>
    <t>EXPENSES</t>
  </si>
  <si>
    <t>General and administrative (including $25,279 and $-0- paid to related parties)</t>
  </si>
  <si>
    <t>Amortization</t>
  </si>
  <si>
    <t>Reverse merger costs</t>
  </si>
  <si>
    <t>TOTAL OPERATING EXPENSES</t>
  </si>
  <si>
    <t>NET LOSS</t>
  </si>
  <si>
    <t>Less: Net income attributable to non controlling interests</t>
  </si>
  <si>
    <t>NET LOSS ATTRIBUTABLE TO STONY HILL CORP.</t>
  </si>
  <si>
    <t>LOSS PER COMMON SHARE</t>
  </si>
  <si>
    <t>WEIGHTED AVERAGE SHARES OUTSTANDING</t>
  </si>
  <si>
    <t>Basic and diluted</t>
  </si>
  <si>
    <t>STATEMENTS OF STOCKHOLDERS EQUITY (DEFICIT) - USD ($)</t>
  </si>
  <si>
    <t>Common Stock $0.00001 Par</t>
  </si>
  <si>
    <t>Subscription Receivable</t>
  </si>
  <si>
    <t>Common Stock to be Issued</t>
  </si>
  <si>
    <t>Additional Paid-In Capital</t>
  </si>
  <si>
    <t>Non controlling Interest</t>
  </si>
  <si>
    <t>Accumulated Deficit</t>
  </si>
  <si>
    <t>Total</t>
  </si>
  <si>
    <t>Beginning Balance, Shares at Mar. 16, 2016</t>
  </si>
  <si>
    <t>Beginning Balance, Amount at Mar. 16, 2016</t>
  </si>
  <si>
    <t>Net income (loss)</t>
  </si>
  <si>
    <t>Ending Balance, Shares at Mar. 31, 2016</t>
  </si>
  <si>
    <t>Ending Balance, Amount at Mar. 31, 2016</t>
  </si>
  <si>
    <t>Payment received from stock subscription</t>
  </si>
  <si>
    <t>Issuance of shares upon reverse merger, Share</t>
  </si>
  <si>
    <t>Issuance of shares upon reverse merger, Amount</t>
  </si>
  <si>
    <t>Issuance of common stock for cash, Share</t>
  </si>
  <si>
    <t>Issuance of common stock for cash, Amount</t>
  </si>
  <si>
    <t>Issuance of common stock for cancellation of amount due to former CEO, Share</t>
  </si>
  <si>
    <t>Issuance of common stock for cancellation of amount due to former CEO, Amount</t>
  </si>
  <si>
    <t>Issuance of shares for acquisition of intangible, Share</t>
  </si>
  <si>
    <t>Issuance of shares for acquisition of intangible, Amount</t>
  </si>
  <si>
    <t>Common stock to be issued for acquisition of intangible</t>
  </si>
  <si>
    <t>Ending Balance, Shares at Mar. 31, 2017</t>
  </si>
  <si>
    <t>Ending Balance, Amount at Mar. 31, 2017</t>
  </si>
  <si>
    <t>STATEMENTS OF CASH FLOWS - USD ($)</t>
  </si>
  <si>
    <t>CASH FLOW FROM OPERATING ACTIVITIES</t>
  </si>
  <si>
    <t>Net loss</t>
  </si>
  <si>
    <t>Adjustment to reconcile net loss to net cash used in operating activities:</t>
  </si>
  <si>
    <t>Amortization of intangible</t>
  </si>
  <si>
    <t>Cost of reverse merger</t>
  </si>
  <si>
    <t>Changes in operating assets and liabilities</t>
  </si>
  <si>
    <t>Prepaid and other current assets</t>
  </si>
  <si>
    <t>Accounts payable and accrued expenses</t>
  </si>
  <si>
    <t>Net cash used in operating activities</t>
  </si>
  <si>
    <t>CASH FLOWS FROM INVESTING ACTIVITIES</t>
  </si>
  <si>
    <t>Acquisition of intangible asset</t>
  </si>
  <si>
    <t>Cash used in reverse merger</t>
  </si>
  <si>
    <t>Acquisition of equity investments</t>
  </si>
  <si>
    <t>Net cash used in investing activities</t>
  </si>
  <si>
    <t>CASH FLOW FROM FINANCING ACTIVITIES</t>
  </si>
  <si>
    <t>Advances from related parties</t>
  </si>
  <si>
    <t>Repayment of advances from related parties</t>
  </si>
  <si>
    <t>Issuance of common stock for cash</t>
  </si>
  <si>
    <t>Net cash provided by financing activities</t>
  </si>
  <si>
    <t>NET CHANGE IN CASH</t>
  </si>
  <si>
    <t>CASH, BEGINNING OF PERIOD</t>
  </si>
  <si>
    <t>CASH, END OF PERIOD</t>
  </si>
  <si>
    <t>NON CASH INVESTMENT AND FINANCING ACTIVITIES</t>
  </si>
  <si>
    <t>Issuance of stock for intangible</t>
  </si>
  <si>
    <t>Inventory acquired as part of asset purchase</t>
  </si>
  <si>
    <t>Liabilities assumed in the reverse merger</t>
  </si>
  <si>
    <t>Issuance of stock for extinguishment of due to former CEO</t>
  </si>
  <si>
    <t>ORGANIZATION AND BASIS OF PRESENTATION</t>
  </si>
  <si>
    <t>Notes to Financial Statements</t>
  </si>
  <si>
    <t>NOTE 1 - ORGANIZATION AND BASIS OF PRESENTATION</t>
  </si>
  <si>
    <t>Description
of the Company Stony
Hill Corp. (formerly First Fixtures, Inc. or the Company) was incorporated in the State of Nevada on February 21,
2014 and established a fiscal year end of March 31. Effective October 24, 2016 the Company changed its name from First Fixtures
Inc. to Stony Hill Corp. The Company is organized for various investments to be made under the Stony Hill brand as well as to
conduct any other related business and activities. The Company is the owner and has right to intellectual property, including
trademark, trade dress, images, likenesses and other associated intellectual property such as the name "Stony Hill",
related to Damian Marley. Merger On
November 4, 2016, the Company, entered into a Share Exchange Agreement by and among the Company, Stony Hill Ventures Corp. (Stony
Hill Ventures), and the holders of common stock of Stony Hill Ventures, which consisted of 26 stockholders. Stony Hill
Ventures was incorporated on March 15, 2016, in Nevada and was organized for various investments under the Stony Hill brand as
well as to conduct any other related business and activities. Under
the terms and conditions of the Share Exchange Agreement, the Company offered, sold and issued 10,830,000 shares of common stock
of the Company in consideration for all the issued and outstanding shares in Stony Hill Ventures. The effect of the issuance is
that the former Stony Hill Ventures stockholders obtained approximately 73% of the then issued and outstanding shares of common
stock of the Company, and Stony Hill Ventures became a wholly-owned subsidiary of the Company and now represents the Companys
principal business. As
a result of the Merger, Damian Marley became the Companys President and Chief Executive Officer and sole member of the
Board of Directors, and is the holder of 3,150,000 shares, or 21.2%, of the outstanding common stock of the Company. Dan Dalton
became the Companys Treasurer and is the holder of 2,250,000 shares, or 15.1%, of the outstanding common stock of the Company.
John Brady became the Companys new Secretary and is holder of 2,000,000 shares, or 13.4%, of the outstanding common stock
of the Company. The Companys new officers and sole director, therefore, controlled an aggregate of 7,400,000, or 49.8%,
of the outstanding common stock of the Company after the transaction. The
merger between the Company and Stony Hill Ventures was treated as a reverse acquisition for financial statement reporting purposes
with Stony Hill Ventures deemed the accounting acquirer and the Company deemed the accounting acquiree. Accordingly, Stony Hill
Ventures assets, liabilities and results of operations became the historical financial statements of the Company. No step-up
in basis or intangible assets or goodwill was recorded in this transaction. In connection with the Share Exchange Agreement, the
Company paid $325,000 to the former shareholders of Stony Hill and assumed $1,842 of accounts payable and $49,524 of an amount
owed to the former CEO of the Company, which has been recorded as an expense of the reverse merger in the accompanying statement
of operations for the period ended December 31,2016. Prior to the Share Exchange, 6,002,584 shares of the Companys then
outstanding common stock were cancelled, and the remaining 4,001,757 shares of common stock were considered to be shares issued
upon the reverse merger. On
October 3, 2016, the Company declared a 1 for 10 stock split. All share and per share amounts have been retro actively restated
as if the split had occurred as of the earliest period presented Going
concern These
consolidated financial statements have been prepared on a going concern basis which assumes the Company will be able to realize
its assets and discharge its liabilities in the normal course of business for the foreseeable future. As reflected in the consolidated
financial statements, the Company has only recently started to generate revenues from its business operations and as of March
31, 2017, and has incurred a net loss of $515,920 and used $150,835 of cash from operating activities during the fiscal year ended
March 31, 2017. These and other factors raise substantial doubt about the Company's ability to continue as a going concern within
one year after the date the financial statements are issued. The financial statements do not include any adjustments that might
be necessary should the Company be unable to continue as a going concern. The
Companys ability to continue as a going concern is dependent upon its ability to raise additional capital and to ultimately
achieve sustainable revenues and income from operations. During the fiscal year ended March 31, 2017, the Company raised $1,125,000
through the sale of 937,500 aggregate shares of its common stock to accredited investors. However, the Company will need and is
currently working on obtaining additional funds to operate its business through and beyond the date of this Form 10-K filing.
There is no assurance that such funds will be available or at terms acceptable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 xml:space="preserve">Principles
of Consolidation The
consolidated financial statements include the accounts of the Company and its wholly owned subsidiary, Vita Products LLC, and
Vita CBD LLC, an 80% owned entity, both State of Washington Limited Liability Companies. Intercompany transactions and
balances have been eliminated in consolidation. Management evaluates its investments on an individual basis for purposes of
determining whether or not consolidation is appropriate. Use
of Estimates and Assumptions 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 Revenue
Recognition 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related to Damian Marley and in some cases mutually agreed upon marketing and special appearances by
certain members of the Compan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ibility of amounts is reasonably assured. Shipping
Cost The
Company recognizes amounts billed to a customer in a sale transaction related to shipping as revenue. The costs incurred by the
Company for shipping are classified as cost of goods sold in the Consolidated Statements of Operations. Advertising The
Company expenses advertising costs as incurred. Advertising expense for the fiscal periods ended March 31, 2017 and 2016 amounted
to $15,414 and nil, respectively, and are included in "General and Administrative expenses" in our Consolidated Statements
of Operations. Inventories Inventories
are stated at the lower of cost or market. Cost is determined principally on a first-in-first-out average cost basis. Inventories
consists of finished goods held for sale. Management regularly reviews inventory quantities on-hand and records an inventory provision
for excess or obsolete inventory based on the future expected demand for our products. Inventory write-downs are measured as the
difference between the cost of the inventory and market value, based upon assumptions about future demand that are inherently
difficult to assess. There was no provision for inventory obsolescence necessary as of March 31, 2017 and 2016. Earnings
(Loss) per Share 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For the fiscal periods ended March 31, 2017 and 2016, there were no common stock equivalents
outstanding. Weighted
average number of shares outstanding has been retroactively restated for the equivalent number of shares received by the accounting
acquirer as a result of the reverse merger as if these shares had been outstanding as of the beginning of the earliest period
presented. Investments 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solidated Balance Sheets. As of March 31, 2017, management
estimates that the cost basis approximates the fair market value. Intangible
Asset 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7, the FASB issued ASU 2017-01, "Business Combinations (Topic 805): Clarifying the Definition of a Business."
The new guidance clarifies the definition of a business and provides further guidance for evaluating whether a transaction will
be accounted for as an acquisition of an asset or a business. The new standard will become effective beginning in the first quarter
of fiscal 2019. However, early adoption is permitted and as such, the Company adopted this pronouncement in January 2017. Adoption
did not have a significant impact on its consolidated financial statements and disclosures.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EQUITY INVESTMENTS</t>
  </si>
  <si>
    <t>NOTE 3 - EQUITY INVESTMENTS</t>
  </si>
  <si>
    <t>Equity
investments relate to purchases of stock in certain entities with ownership percentages of less than 5% and consist of the following:
March
31, 2017 March
31, 2016
Cannabi-Tech
Ltd. $ 50,000 $ -
Hightimes
Holdings Corp. 250,000 -
$ 300,000 $ - In
November 2016, the Company purchased 29,571 shares of Preferred A stock at a price of $1.69086 per share for less than 5% investment
in Cannabi-Tech Ltd. (Cannabi), a private company incorporated in the State of Israel. Cannabi is a provider of
lab-grade medical cannabis quality control testing systems used to test the quality of medical marijuana flowers. In
January 2017, the Company entered in to an agreement to purchase 59,524 shares of Class A common stock at a price of $4.20 per
share for less than 5% investment in Hightimes Holdings Corp. (Hightimes), a private company incorporated in the
State of Delaware. The agreement was finalized on May 31, 2017. Hightimes owns Hight Times Magazine and hosts festivals, events
and competitions including the High Times Cannabis Cup and multiple e-commerce properties, including HighTimes.com, CannabisCup.com
and 420.com. As
the Company does not participate in the management of these companies nor has the ability to exercise significant influence over
these companies, the Company recorded these investments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t>
  </si>
  <si>
    <t>ACQUISITION OF INTANGIBLE ASSET</t>
  </si>
  <si>
    <t>NOTE 4 - ACQUISITION OF INTANGIBLE ASSET</t>
  </si>
  <si>
    <t>On
February 23, 2017, the Company entered into an Asset Purchase Agreement (the Asset Purchase Agreement) with mCig,
Inc., a Nevada corporation (mCig). Pursuant to the terms and conditions of the Asset Purchase Agreement, the Company
acquired 80% of certain assets that comprise the VitaCBD business, which principally consisted of a brand name (the Assets)
from mCig, and an option (the Option) to acquire the remaining 20% for an additional purchase price of $200,000.
At the Closing, the Company formed a special purpose entity, VitaCBD LLC (the Entity), a Washington State LLC, into
which the Company assigned the Assets as consideration for 80% ownership of the entity, and into which mCig will assign the 20%
of assets related to the Assets held by mCig as consideration for 20% ownership of the Entity. The Company shall have a majority
control of the board of directors and officers and a majority control of the managers, directors and officers of the Entity. Profits
and losses will be allocated based on ownership percentages. The
VitaCBD business is primarily a line of cannabidiol (CBD) retail brand products that include CBD tinctures, ejuices,
edibles, islates, salves, waxes, oils and capsules, as well as related trade names, social media, accounts and other related assets.
The purchase price comprised of the following:
Purchase
Price
Cash $ 150,000
Fair
value of 200,000 shares at $2.84 per share issued
upon
close of Asset Purchase Agreement 568,000
Fair
value of 150,000 shares at $2.84 per share issued on May 24, 2017 (recorded as contractual consideration as of March 31, 2017) 426,000
Total
purchase price $ 1,144,000 The
Company applied the provisions of ASC 805, Business Combinations and ASU 2017-01, Business Combinations (Topic 805): Clarifying
the Definition of a Business, in accounting for the Asset Purchase Agreement. Under this guidance, the Company accounted for the
transaction as an asset purchase. As such, the Company recorded an intangible asset of $1,138,135 consisting of the VitaCBD brand
and $5,865 of inventory received from mCig. The intangible is being amortized over a period of 5 years, the estimated life of
the brand acquired. Amortization totaled $19,956 for the fiscal year ended March 31, 2017 and will total $227,627 in each of the
following 5 years. In
accordance with the Asset Purchase Agreement, 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 As of March 31, 2017, the trading
price of common stock held by mCig was above the Market Value threshold.</t>
  </si>
  <si>
    <t>RELATED PARTY TRANSACTIONS</t>
  </si>
  <si>
    <t>NOTE 5 - RELATED PARTY TRANSACTIONS</t>
  </si>
  <si>
    <t>As
of March 31, 2016, the Company owed $5,916 to shareholders for general and administrative expenses paid on behalf of the Company
by the shareholders. During the fiscal year ended March 31, 2017, the shareholders advanced an additional $47,052. During the
fiscal year ended March 31, 2017, the Company repaid $33,681 of the amounts owed. As such, outstanding balance owed to these shareholders
as of March 31, 2017 was $19,287. All amounts owed are payable on demand and are unsecured. Included
in the assumed liabilities upon the reverse merger was a payable of $49,524 to Colin Povall, the former CEO. Chris Bridges, the
Companys current CEO, purchased this debt from Mr. Povall in a separate private transaction. On March 20, 2017, the Company
issued 18,343 shares of its common stock to Mr. Bridges in exchange for the cancellation of $49,524 of debt. During
the year ended March 31, 2017, the Company paid $25,279 for consulting services to SBS Management, a company owned by a shareholder. Since
the Companys inception on March 16, 2016, the Companys office facility had been provided, without charge, by a shareholder
of the Company. Such cost was not material to the financial statements and accordingly, has not been reflected therein. In view
of the Companys limited operations and resources, none of the Companys directors and/or officers received any compensation
from the Company during the fiscal periods ended March 31, 2017 and 2016. Upon
issuance of the initial shares of common stock of the Company to Damian Marley, the Company obtained an exclusive, perpetual,
royalty-free license from Damian Marley with respect to his name, likeness, image and voice for use in our businesses. The Company
also obtained the right to intellectual property, including trademark, trade dress, images, likenesses and other associated intellectual
property, such as the name Stony Hill related to Damian Marley.</t>
  </si>
  <si>
    <t>LICENSE AND MARKETING AGREEMENTS</t>
  </si>
  <si>
    <t>NOTE 6 - LICENSE AND MARKETING AGREEMENTS</t>
  </si>
  <si>
    <t>License
Agreement with OGE Management, LLC In
July 2016, the Company entered in a License Agreement OGE Management, LLC (the Licensee) whereby the Company agreed
to license certain intellectual property owned by the Company to the Licensee. As consideration for the rights granted to the
Licensee by this Agreement, the Licensee shall pay to the Company an ongoing license fee for all products sold related to this
agreement. During the fiscal year ended March 31, 2017, the Company had not received any revenues related to this agreement. Marketing
Agreement with Mile High Medical Cannabis LLC In
September 2016, the Company entered into a Marketing Agreement whereby the Company agreed to license the name Stony Hill
to Mile High Medical Cannabis LLC along with mutually agreed upon marketing and special appearances by certain members of the
Company in exchange for an ongoing monthly fee. The license is exclusive to the State of Colorado and is for an initial term of
180 days. The Marketing Agreement was terminated in February 2017.</t>
  </si>
  <si>
    <t>EQUITY</t>
  </si>
  <si>
    <t>NOTE 7 - EQUITY</t>
  </si>
  <si>
    <t>Preferred
Stock The
Company has authorized 5,000,000 shares of $0.00001 par value, undesignated Preferred Stock. As of March 31, 2017, the Company
has not issued any shares of Preferred Stock nor has the Company designated any class of Preferred Stock. Shares
Issued to Founders Upon
incorporation of Stony Hill Ventures, the Company issued 10090,000 shares of its common stock to founders for $101 at a price
equal to par value. Shares
Issued in Private Offering In
August 2016, the Company began a private offering whereby the Company offered up to 750,000 shares of the Companys common
stock to accredited investors at a purchase price of $1.00 per share for an aggregate offer of up to $750,000. During the fiscal
year ended March 31, 2017, the Company had issued 750,000 shares of its common stock for total proceeds of $750,000. In
January 2017, the Company began a private offering where by the Company offered up to 1,000,000 shares of the Companys
common stock to accredited investors at a purchase price of $2.00 per share for an aggregate offer of up to $2,000,000. During
the fiscal year ended March 31, 2017, the Company had issued 187,500 shares of its common stock for total proceeds of $375,000.</t>
  </si>
  <si>
    <t>INCOME TAXES</t>
  </si>
  <si>
    <t>NOTE 8 - INCOME TAXES</t>
  </si>
  <si>
    <t>The
Company has no tax provision for any period presented due to our history of operating losses. As of March 31, 2017, the Company
had net operating loss carry forwards of approximately $524,000 that may be available to reduce future years' taxable income through
2037. Future tax benefits which may arise as a result of these losses have not been recognized in these financial statements,
as management has determined that their realization of the Companys net deferred tax assets of approximately $178,000 was
not likely to occur and accordingly, the Company has recorded a full valuation allowance for the deferred tax asset relating to
tax loss carry-forward.s. Components
of deferred tax assets in the balance sheets are as follows:
March 31, 2017 March 31, 2016
Net
deferred tax assets  non-current:
Expected
income tax benefit from NOL carry-forwards $ 524,000 $ 8,100
Less
valuation allowance (524,000 ) (8,100 )
Deferred
tax assets, net of valuation allowance $ - $ - Income
Tax Provision in the Statements of Operations A
reconciliation of the federal statutory income tax rate and the effective income tax rate as a percentage of income before income
tax provision is as follows:
For
the fiscal year
ended March 31, 2017 For
the reporting period
ended March 31, 2016
Federal
statutory income tax rate 34.0 % 34.0 %
Change
in valuation allowance on net operating loss carry-forwards (34.0 ) (34.0 )
Effective
income tax rate 0.0 % 0.0 %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March 31, 2017, no liability for unrecognized tax benefits
was required to be recorded.</t>
  </si>
  <si>
    <t>SUBSEQUENT EVENTS</t>
  </si>
  <si>
    <t>NOTE 9 - SUBSEQUENT EVENTS</t>
  </si>
  <si>
    <t xml:space="preserve">Shares Issued in Private Offering On May 24, 2017, the
Company issued to mCig an additional 150,000 shares of the Companys common stock (Second Stock Issuance) valued
at $426,000 (see Note 4). The Company recorded the Second Stock Issuance as contractual consideration as of March 31, 2017. Establishment of Advisory Board
and Adoption of Charter On April 28, 2017, the
Company established an advisory board (the Advisory Board) and approved and adopted a charter (the Advisory
Board Charter) to govern the Advisory Board. The Advisory Board shall be comprised of one or more directors, and up to six
independent, non-Board, non-employee members, all of whom shall be appointed and subject to removal by the Board of Directors at
any time. In connection with the establishment of the Advisory Board, the Board of Directors appointed Dr. James Mulé, an
independent, non-Board and non-Company employee to the Advisory Board. In connection with Dr. Mulés appointment to
the Advisory Board, the Company entermeted into a Consulting Agreement (the Consulting Agreement), dated effective
May 1, 2017, whereby the Company shall pay Dr. Mulé an annual consulting fee of $50,000 worth of shares of common stock
of the Company, based on the stock price of the Company on the last day of each calendar year, and reimburse Dr. Mulé for
reasonable out-of-pocket expenses. In addition, the Dr. Mulé may be eligible for an annual discretionary bonus based on
performance and entirely at the discretion of Board. The Consulting Agreement has a term of three years. Colorado Marketing Agreement and License On May 25, 2017, the
Company entered into a Marketing Agreement (the Agreement), effective May 15, 2017, with BTE LLC, a Colorado limited
liability company (BTE), pursuant to which, the Company licensed the name and phrase Damian Marleys
Stony Hill to BTE for use in the State of Colorado for a term which expires on February 28, 2018. BTE operates a retail
cannabis businesses in Colorado, and has agreed to rename the its retail business located at 1269 Elati St., Denver, Colorado,
to Damian Marleys Stony Hill by Tru Cannabis. As consideration for the license, BTE is obligated to a cash
fee to the Company for each retail location in Colorado in which it uses the Damian Marleys Stony Hill name.
Additionally, if BTE sells a dispensary, BTE is obligated to pay the Company that amount equal to a percentage of the net profits
of the sale. Oregon Marketing Agreement and License On May 25, 2017, the
Company entered into a Marketing Agreement (the Agreement), effective May 15, 2017, with SBR Broadway Retail LLC,
a Colorado limited liability company (SBR), pursuant to which, the Company licensed the name and phrase Damian
Marleys Stony Hill to SBR for use in the State of Oregon for a term which expires on February 28, 2018. SBR operates
a retail cannabis businesses in Oregon, and has agreed to rename the its retail business located at 801 NE Broadway St., Portland,
Oregon, to Damian Marleys Stony Hill by Tru Cannabis. As consideration for the license, SBR is obligated to
a cash fee to the Company for each retail location in Colorado in which it uses the Damian Marleys Stony Hill
name. Additionally, if SBR sells a dispensary, SBR is obligated to pay the Company that amount equal to a percentage of the net
profits of the sale. </t>
  </si>
  <si>
    <t>SUMMARY OF SIGNIFICANT ACCOUNTING POLICIES (Policies)</t>
  </si>
  <si>
    <t>Summary Of Significant Accounting Policies Policies</t>
  </si>
  <si>
    <t>Principles of Consolidation</t>
  </si>
  <si>
    <t>The
consolidated financial statements include the accounts of the Company and its wholly owned subsidiary, Vita Products LLC, and
Vita CBD LLC, an 80% owned entity, both State of Washington Limited Liability Companies. Intercompany transactions and
balances have been eliminated in consolidation. Management evaluates its investments on an individual basis for purposes of
determining whether or not consolidation is appropriate.</t>
  </si>
  <si>
    <t>Use of Estimates and Assumptions</t>
  </si>
  <si>
    <t>Preparation
of the consolidat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mong
other things, management estimates include the collectability of its accounts receivable, recoverability of inventory, assumptions
made in determining impairment of investments and intangible assets, accruals for potential liabilities, and realization of deferred
tax assets. These estimates generally involve complex issues and require judgments, involve analysis of historical information
and the prediction of future trends, and are subject to change from period to period. Actual amounts could differ significantly
from these estimat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t>
  </si>
  <si>
    <t>Revenue Recognition</t>
  </si>
  <si>
    <t>The
Company receives revenue from two main sources - license fees and sale of products. For license fees,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related to Damian Marley and in some cases mutually agreed upon marketing and special appearances by
certain members of the Company. Revenue from product sales relate to shipments of cannabidiol (CBD) brand products.
There is no right of returns other than for goods damaged during shipment. For
both license fees and sale of products, revenue is recognized when (i) persuasive evidence of an arrangement exists, (ii) all
obligations have been substantially performed pursuant to the terms of the arrangement, (iii) amounts are fixed or determinable,
and (iv) the collectibility of amounts is reasonably assured.</t>
  </si>
  <si>
    <t>Shipping Cost</t>
  </si>
  <si>
    <t>The
Company recognizes amounts billed to a customer in a sale transaction related to shipping as revenue. The costs incurred by the
Company for shipping are classified as cost of goods sold in the Consolidated Statements of Operations.</t>
  </si>
  <si>
    <t>Advertising</t>
  </si>
  <si>
    <t>The
Company expenses advertising costs as incurred. Advertising expense for the fiscal periods ended March 31, 2017 and 2016 amounted
to $15,414 and nil, respectively, and are included in "General and Administrative expenses" in our Consolidated Statements
of Operations.</t>
  </si>
  <si>
    <t>Inventories</t>
  </si>
  <si>
    <t>Inventories
are stated at the lower of cost or market. Cost is determined principally on a first-in-first-out average cost basis. Inventories
consists of finished goods held for sale. Management regularly reviews inventory quantities on-hand and records an inventory provision
for excess or obsolete inventory based on the future expected demand for our products. Inventory write-downs are measured as the
difference between the cost of the inventory and market value, based upon assumptions about future demand that are inherently
difficult to assess. There was no provision for inventory obsolescence necessary as of March 31, 2017 and 2016.</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For the fiscal periods ended March 31, 2017 and 2016, there were no common stock equivalents
outstanding.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Investments</t>
  </si>
  <si>
    <t>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solidated Balance Sheets. As of March 31, 2017, management estimates that
the cost basis approximates the fair market value.</t>
  </si>
  <si>
    <t>Intangible Asset</t>
  </si>
  <si>
    <t>Intangible
assets are recorded when such assets are acquired and are amortized over the estimated useful life of the intangible asset. The
Company regularly reviews intangible assets to determine if facts and circumstances indicate that the useful lives have changed
from the original estimate or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and occur in the period in which the
impairment determination was made.</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 xml:space="preserve">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SU 2016-20, and ASU 2017-05,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quarter beginning April 1, 2018. In
February 2016, the FASB issued ASU No. 2016-02, Leases.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financial statements and related disclosures. In
January 2017, the FASB issued ASU 2017-01, "Business Combinations (Topic 805): Clarifying the Definition of a Business."
The new guidance clarifies the definition of a business and provides further guidance for evaluating whether a transaction will
be accounted for as an acquisition of an asset or a business. The new standard will become effective beginning in the first quarter
of fiscal 2019. However, early adoption is permitted and as such, the Company adopted this pronouncement in January 2017. Adoption
did not have a significant impact on its consolidated financial statements and disclosures. In
January 2016, the FASB issued ASU 2016-01, Financial Instruments-Overall (Subtopic 825-10):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annual reporting periods
beginning after December 15, 2017, and interim periods within those annual periods. The Company is currently evaluating the potential
effects of adopting the provisions of ASU 2016-01.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EQUITY INVESTMENTS (Tables)</t>
  </si>
  <si>
    <t>Equity Investments Tables</t>
  </si>
  <si>
    <t>Stock equity investment</t>
  </si>
  <si>
    <t xml:space="preserve">March
31, 2017 March
31, 2016
Cannabi-Tech
Ltd. $ 50,000 $ -
Hightimes
Holdings Corp. 250,000 -
$ 300,000 $ - </t>
  </si>
  <si>
    <t>ACQUISITION OF INTANGIBLE ASSET (Tables)</t>
  </si>
  <si>
    <t>Acquisition Of Intangible Asset Tables</t>
  </si>
  <si>
    <t>Fair value Purchase Price</t>
  </si>
  <si>
    <t xml:space="preserve">Purchase
Price
Cash $ 150,000
Fair
value of 200,000 shares at $2.84 per share issued
upon
close of Asset Purchase Agreement 568,000
Fair
value of 150,000 shares at $2.84 per share issued on May 24, 2017 (recorded as contractual consideration as of March 31, 2017) 426,000
Total
purchase price $ 1,144,000 </t>
  </si>
  <si>
    <t>INCOME TAXES (Tables)</t>
  </si>
  <si>
    <t>Income Taxes Tables</t>
  </si>
  <si>
    <t>Deferred tax assets</t>
  </si>
  <si>
    <t xml:space="preserve">March 31, 2017 March 31, 2016
Net
deferred tax assets  non-current:
Expected
income tax benefit from NOL carry-forwards $ 524,000 $ 8,100
Less
valuation allowance (524,000 ) (8,100 )
Deferred
tax assets, net of valuation allowance $ - $ - </t>
  </si>
  <si>
    <t>Federal statutory income tax rate</t>
  </si>
  <si>
    <t>For
the fiscal year
ended March 31, 2017 For
the reporting period
ended March 31, 2016
Federal
statutory income tax rate 34.0 % 34.0 %
Change
in valuation allowance on net operating loss carry-forwards (34.0 ) (34.0 )
Effective
income tax rate 0.0 % 0.0 %</t>
  </si>
  <si>
    <t>ORGANIZATION AND BASIS OF PRESENTATION (Details Narrative) - USD ($)</t>
  </si>
  <si>
    <t>Nov. 04, 2016</t>
  </si>
  <si>
    <t>Mar. 15, 2016</t>
  </si>
  <si>
    <t>State of incorporation</t>
  </si>
  <si>
    <t>Nevada</t>
  </si>
  <si>
    <t>Date of incorporation</t>
  </si>
  <si>
    <t>Feb. 21,
		2014</t>
  </si>
  <si>
    <t>Common stock offered, sold and issued</t>
  </si>
  <si>
    <t>Effect of issuance percentage</t>
  </si>
  <si>
    <t>73.00%</t>
  </si>
  <si>
    <t>Amount paid to former shareholder</t>
  </si>
  <si>
    <t>Due to former CEO</t>
  </si>
  <si>
    <t>Shares issued upon the reverse acquisition</t>
  </si>
  <si>
    <t>Common stock, cancelled</t>
  </si>
  <si>
    <t>Proceeds from common stock</t>
  </si>
  <si>
    <t>Aggregate Sale of Common stock</t>
  </si>
  <si>
    <t>President and Chief Executive Officer [Member]</t>
  </si>
  <si>
    <t>Shares hold by President</t>
  </si>
  <si>
    <t>Common stock outstanding percentage</t>
  </si>
  <si>
    <t>21.20%</t>
  </si>
  <si>
    <t>Treasurer [Member]</t>
  </si>
  <si>
    <t>15.10%</t>
  </si>
  <si>
    <t>Shares hold by treasurer</t>
  </si>
  <si>
    <t>Secretary [Member]</t>
  </si>
  <si>
    <t>13.40%</t>
  </si>
  <si>
    <t>Shares hold by secretary</t>
  </si>
  <si>
    <t>Director [Member]</t>
  </si>
  <si>
    <t>49.80%</t>
  </si>
  <si>
    <t>Shares hold by director</t>
  </si>
  <si>
    <t>SUMMARY OF SIGNIFICANT ACCOUNTING POLICIES (Details Narrative) - USD ($)</t>
  </si>
  <si>
    <t>Advertising expenss</t>
  </si>
  <si>
    <t>VitaCBD LLC [Member]</t>
  </si>
  <si>
    <t>Owned Interest entity</t>
  </si>
  <si>
    <t>80.00%</t>
  </si>
  <si>
    <t>EQUITY INVESTMENTS (Details) - USD ($)</t>
  </si>
  <si>
    <t>Purchase of stock</t>
  </si>
  <si>
    <t>Cannabi-Tech Ltd [Member]</t>
  </si>
  <si>
    <t>Hightimes Holdings Corp [Member]</t>
  </si>
  <si>
    <t>EQUITY INVESTMENTS (Details Narrative) - USD ($)</t>
  </si>
  <si>
    <t>Jan. 31, 2017</t>
  </si>
  <si>
    <t>Nov. 30, 2016</t>
  </si>
  <si>
    <t>Ownership percentages descrpition</t>
  </si>
  <si>
    <t>ownershippercentages of less than 5%</t>
  </si>
  <si>
    <t>Series A preferred stock [Member]</t>
  </si>
  <si>
    <t>Stock per share</t>
  </si>
  <si>
    <t>Common stock A [Member]</t>
  </si>
  <si>
    <t>ACQUISITION OF INTANGIBLE ASSET (Details)</t>
  </si>
  <si>
    <t>Mar. 31, 2017USD ($)</t>
  </si>
  <si>
    <t>Purchase Price</t>
  </si>
  <si>
    <t>Cash [Member]</t>
  </si>
  <si>
    <t>Fair Value of 200000 shares at 2.84 per Share issued [Member]</t>
  </si>
  <si>
    <t>Upon close of Asset Purchase Agreement [Member]</t>
  </si>
  <si>
    <t>Fair Value of 150000Shares at 2.84 per share [Member]</t>
  </si>
  <si>
    <t>ACQUISITION OF INTANGIBLE ASSET (Details Narrative) - USD ($)</t>
  </si>
  <si>
    <t>Intangible asset</t>
  </si>
  <si>
    <t>Amortization of asset</t>
  </si>
  <si>
    <t>Total amortization</t>
  </si>
  <si>
    <t>Additional purchase price</t>
  </si>
  <si>
    <t>Estimated Useful life</t>
  </si>
  <si>
    <t>5 years</t>
  </si>
  <si>
    <t>mCig LLC [Member]</t>
  </si>
  <si>
    <t>Acquisition of certain assets</t>
  </si>
  <si>
    <t>20.00%</t>
  </si>
  <si>
    <t>Assign assets</t>
  </si>
  <si>
    <t>Asset purchase agreement description</t>
  </si>
  <si>
    <t>If the average common
stock market price of the Companys common stock held by mCig falls below $1.57 per share, or $550,000 total value (Market
Value), during any 7-day period during the first year following the Second Stock Issuance (May 24, 2017), then the Company
is obligated to issue to mCig additional shares of the Companys common stock to increase the then Market Value held by
mCig to $550,000.</t>
  </si>
  <si>
    <t>RELATED PARTY TRANSACTIONS (Details Narrative) - USD ($)</t>
  </si>
  <si>
    <t>Mar. 20, 2017</t>
  </si>
  <si>
    <t>Mr. Bridges [Member]</t>
  </si>
  <si>
    <t>Share holder [Member]</t>
  </si>
  <si>
    <t>Expenses paid by related party</t>
  </si>
  <si>
    <t>EQUITY (Details Narrative) - USD ($)</t>
  </si>
  <si>
    <t>Aug. 31, 2016</t>
  </si>
  <si>
    <t>Common stock subscription, share</t>
  </si>
  <si>
    <t>Common stock subscription, value</t>
  </si>
  <si>
    <t>Shares Issued to Founders [Member]</t>
  </si>
  <si>
    <t>Common stock per share</t>
  </si>
  <si>
    <t>Shares Issued in Private Offering [Member]</t>
  </si>
  <si>
    <t>Common stock per share under private offering</t>
  </si>
  <si>
    <t>INCOME TAXES (Details) - USD ($)</t>
  </si>
  <si>
    <t>Net deferred tax assets – non-current:</t>
  </si>
  <si>
    <t>Expected income tax benefit from NOL carry-forwards</t>
  </si>
  <si>
    <t>Less valuation allowance</t>
  </si>
  <si>
    <t>Deferred tax assets, net of valuation allowance</t>
  </si>
  <si>
    <t>INCOME TAXES (Details 1 )</t>
  </si>
  <si>
    <t>Income Taxes Details 1</t>
  </si>
  <si>
    <t>34.00%</t>
  </si>
  <si>
    <t>Change in valuation allowance on net operating loss carry-forwards</t>
  </si>
  <si>
    <t>(34.00%)</t>
  </si>
  <si>
    <t>Effective income tax rate</t>
  </si>
  <si>
    <t>0.00%</t>
  </si>
  <si>
    <t>INCOME TAXES (Details Narrative)</t>
  </si>
  <si>
    <t>Income Taxes Details Narrative</t>
  </si>
  <si>
    <t>Net operating loss carry forwards</t>
  </si>
  <si>
    <t>Net operating loss carry forwards expiration year</t>
  </si>
  <si>
    <t>Net deferred tax assets</t>
  </si>
  <si>
    <t>SUBSEQUENT EVENTS (Details Narrative) - USD ($)</t>
  </si>
  <si>
    <t>1 Months Ended</t>
  </si>
  <si>
    <t>May 01, 2017</t>
  </si>
  <si>
    <t>May 24, 2017</t>
  </si>
  <si>
    <t>Subsequent event [Member]</t>
  </si>
  <si>
    <t>Subsequent event [Member] | Dr. Mule [Member]</t>
  </si>
  <si>
    <t>Consulting fee</t>
  </si>
  <si>
    <t>Description of agreement term</t>
  </si>
  <si>
    <t>The Consulting Agreement has a term of three year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75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085000</v>
      </c>
    </row>
    <row r="15" spans="1:4">
      <c r="A15" s="4" t="s">
        <v>25</v>
      </c>
      <c r="C15" s="5" t="n">
        <v>152476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2637</v>
      </c>
      <c r="C3" s="6" t="n">
        <v>0</v>
      </c>
    </row>
    <row r="4" spans="1:3">
      <c r="A4" s="4" t="s">
        <v>33</v>
      </c>
      <c r="B4" s="5" t="n">
        <v>5677</v>
      </c>
      <c r="C4" s="4" t="s">
        <v>34</v>
      </c>
    </row>
    <row r="5" spans="1:3">
      <c r="A5" s="4" t="s">
        <v>35</v>
      </c>
      <c r="B5" s="5" t="n">
        <v>22699</v>
      </c>
      <c r="C5" s="4" t="s">
        <v>34</v>
      </c>
    </row>
    <row r="6" spans="1:3">
      <c r="A6" s="4" t="s">
        <v>36</v>
      </c>
      <c r="B6" s="5" t="n">
        <v>16920</v>
      </c>
      <c r="C6" s="4" t="s">
        <v>34</v>
      </c>
    </row>
    <row r="7" spans="1:3">
      <c r="A7" s="4" t="s">
        <v>37</v>
      </c>
      <c r="B7" s="5" t="n">
        <v>257933</v>
      </c>
      <c r="C7" s="4" t="s">
        <v>34</v>
      </c>
    </row>
    <row r="8" spans="1:3">
      <c r="A8" s="4" t="s">
        <v>38</v>
      </c>
      <c r="B8" s="5" t="n">
        <v>300000</v>
      </c>
      <c r="C8" s="4" t="s">
        <v>34</v>
      </c>
    </row>
    <row r="9" spans="1:3">
      <c r="A9" s="4" t="s">
        <v>39</v>
      </c>
      <c r="B9" s="5" t="n">
        <v>1118179</v>
      </c>
      <c r="C9" s="4" t="s">
        <v>34</v>
      </c>
    </row>
    <row r="10" spans="1:3">
      <c r="A10" s="4" t="s">
        <v>40</v>
      </c>
      <c r="B10" s="5" t="n">
        <v>1676112</v>
      </c>
      <c r="C10" s="5" t="n">
        <v>0</v>
      </c>
    </row>
    <row r="11" spans="1:3">
      <c r="A11" s="3" t="s">
        <v>41</v>
      </c>
    </row>
    <row r="12" spans="1:3">
      <c r="A12" s="4" t="s">
        <v>42</v>
      </c>
      <c r="B12" s="5" t="n">
        <v>12297</v>
      </c>
      <c r="C12" s="5" t="n">
        <v>2260</v>
      </c>
    </row>
    <row r="13" spans="1:3">
      <c r="A13" s="4" t="s">
        <v>43</v>
      </c>
      <c r="B13" s="5" t="n">
        <v>19287</v>
      </c>
      <c r="C13" s="5" t="n">
        <v>5916</v>
      </c>
    </row>
    <row r="14" spans="1:3">
      <c r="A14" s="4" t="s">
        <v>44</v>
      </c>
      <c r="B14" s="5" t="n">
        <v>31584</v>
      </c>
      <c r="C14" s="5" t="n">
        <v>8176</v>
      </c>
    </row>
    <row r="15" spans="1:3">
      <c r="A15" s="3" t="s">
        <v>45</v>
      </c>
    </row>
    <row r="16" spans="1:3">
      <c r="A16" s="4" t="s">
        <v>46</v>
      </c>
      <c r="B16" s="4" t="s">
        <v>34</v>
      </c>
      <c r="C16" s="4" t="s">
        <v>34</v>
      </c>
    </row>
    <row r="17" spans="1:3">
      <c r="A17" s="4" t="s">
        <v>47</v>
      </c>
      <c r="B17" s="5" t="n">
        <v>152</v>
      </c>
      <c r="C17" s="5" t="n">
        <v>101</v>
      </c>
    </row>
    <row r="18" spans="1:3">
      <c r="A18" s="4" t="s">
        <v>48</v>
      </c>
      <c r="B18" s="4" t="s">
        <v>34</v>
      </c>
      <c r="C18" s="5" t="n">
        <v>-101</v>
      </c>
    </row>
    <row r="19" spans="1:3">
      <c r="A19" s="4" t="s">
        <v>49</v>
      </c>
      <c r="B19" s="5" t="n">
        <v>1742472</v>
      </c>
      <c r="C19" s="4" t="s">
        <v>34</v>
      </c>
    </row>
    <row r="20" spans="1:3">
      <c r="A20" s="4" t="s">
        <v>50</v>
      </c>
      <c r="B20" s="5" t="n">
        <v>426000</v>
      </c>
      <c r="C20" s="4" t="s">
        <v>34</v>
      </c>
    </row>
    <row r="21" spans="1:3">
      <c r="A21" s="4" t="s">
        <v>51</v>
      </c>
      <c r="B21" s="5" t="n">
        <v>-525832</v>
      </c>
      <c r="C21" s="5" t="n">
        <v>-8176</v>
      </c>
    </row>
    <row r="22" spans="1:3">
      <c r="A22" s="4" t="s">
        <v>52</v>
      </c>
      <c r="B22" s="5" t="n">
        <v>1642792</v>
      </c>
      <c r="C22" s="5" t="n">
        <v>-8176</v>
      </c>
    </row>
    <row r="23" spans="1:3">
      <c r="A23" s="4" t="s">
        <v>53</v>
      </c>
      <c r="B23" s="5" t="n">
        <v>1736</v>
      </c>
      <c r="C23" s="4" t="s">
        <v>34</v>
      </c>
    </row>
    <row r="24" spans="1:3">
      <c r="A24" s="4" t="s">
        <v>54</v>
      </c>
      <c r="B24" s="5" t="n">
        <v>1644528</v>
      </c>
      <c r="C24" s="5" t="n">
        <v>-8176</v>
      </c>
    </row>
    <row r="25" spans="1:3">
      <c r="A25" s="4" t="s">
        <v>55</v>
      </c>
      <c r="B25" s="6" t="n">
        <v>1676112</v>
      </c>
      <c r="C25"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s>
  <sheetData>
    <row r="1" spans="1:5">
      <c r="A1" s="1" t="s">
        <v>206</v>
      </c>
      <c r="B1" s="2" t="s">
        <v>30</v>
      </c>
      <c r="C1" s="2" t="s">
        <v>2</v>
      </c>
      <c r="D1" s="2" t="s">
        <v>207</v>
      </c>
      <c r="E1" s="2" t="s">
        <v>208</v>
      </c>
    </row>
    <row r="2" spans="1:5">
      <c r="A2" s="4" t="s">
        <v>209</v>
      </c>
      <c r="C2" s="4" t="s">
        <v>210</v>
      </c>
    </row>
    <row r="3" spans="1:5">
      <c r="A3" s="4" t="s">
        <v>211</v>
      </c>
      <c r="C3" s="4" t="s">
        <v>212</v>
      </c>
    </row>
    <row r="4" spans="1:5">
      <c r="A4" s="4" t="s">
        <v>213</v>
      </c>
      <c r="E4" s="5" t="n">
        <v>10830000</v>
      </c>
    </row>
    <row r="5" spans="1:5">
      <c r="A5" s="4" t="s">
        <v>214</v>
      </c>
      <c r="E5" s="4" t="s">
        <v>215</v>
      </c>
    </row>
    <row r="6" spans="1:5">
      <c r="A6" s="4" t="s">
        <v>216</v>
      </c>
      <c r="C6" s="6" t="n">
        <v>325000</v>
      </c>
    </row>
    <row r="7" spans="1:5">
      <c r="A7" s="4" t="s">
        <v>42</v>
      </c>
      <c r="C7" s="5" t="n">
        <v>1842</v>
      </c>
    </row>
    <row r="8" spans="1:5">
      <c r="A8" s="4" t="s">
        <v>217</v>
      </c>
      <c r="C8" s="5" t="n">
        <v>49524</v>
      </c>
    </row>
    <row r="9" spans="1:5">
      <c r="A9" s="4" t="s">
        <v>218</v>
      </c>
      <c r="D9" s="5" t="n">
        <v>4001757</v>
      </c>
    </row>
    <row r="10" spans="1:5">
      <c r="A10" s="4" t="s">
        <v>219</v>
      </c>
      <c r="D10" s="5" t="n">
        <v>6002584</v>
      </c>
    </row>
    <row r="11" spans="1:5">
      <c r="A11" s="4" t="s">
        <v>79</v>
      </c>
      <c r="B11" s="6" t="n">
        <v>-8176</v>
      </c>
      <c r="C11" s="5" t="n">
        <v>-515920</v>
      </c>
    </row>
    <row r="12" spans="1:5">
      <c r="A12" s="4" t="s">
        <v>119</v>
      </c>
      <c r="B12" s="6" t="n">
        <v>-5916</v>
      </c>
      <c r="C12" s="5" t="n">
        <v>-150835</v>
      </c>
    </row>
    <row r="13" spans="1:5">
      <c r="A13" s="4" t="s">
        <v>220</v>
      </c>
      <c r="C13" s="6" t="n">
        <v>1125000</v>
      </c>
    </row>
    <row r="14" spans="1:5">
      <c r="A14" s="4" t="s">
        <v>221</v>
      </c>
      <c r="C14" s="5" t="n">
        <v>937500</v>
      </c>
    </row>
    <row r="15" spans="1:5">
      <c r="A15" s="4" t="s">
        <v>222</v>
      </c>
    </row>
    <row r="16" spans="1:5">
      <c r="A16" s="4" t="s">
        <v>223</v>
      </c>
      <c r="E16" s="5" t="n">
        <v>3150000</v>
      </c>
    </row>
    <row r="17" spans="1:5">
      <c r="A17" s="4" t="s">
        <v>224</v>
      </c>
      <c r="E17" s="4" t="s">
        <v>225</v>
      </c>
    </row>
    <row r="18" spans="1:5">
      <c r="A18" s="4" t="s">
        <v>226</v>
      </c>
    </row>
    <row r="19" spans="1:5">
      <c r="A19" s="4" t="s">
        <v>224</v>
      </c>
      <c r="E19" s="4" t="s">
        <v>227</v>
      </c>
    </row>
    <row r="20" spans="1:5">
      <c r="A20" s="4" t="s">
        <v>228</v>
      </c>
      <c r="E20" s="5" t="n">
        <v>2250000</v>
      </c>
    </row>
    <row r="21" spans="1:5">
      <c r="A21" s="4" t="s">
        <v>229</v>
      </c>
    </row>
    <row r="22" spans="1:5">
      <c r="A22" s="4" t="s">
        <v>224</v>
      </c>
      <c r="E22" s="4" t="s">
        <v>230</v>
      </c>
    </row>
    <row r="23" spans="1:5">
      <c r="A23" s="4" t="s">
        <v>231</v>
      </c>
      <c r="E23" s="5" t="n">
        <v>2000000</v>
      </c>
    </row>
    <row r="24" spans="1:5">
      <c r="A24" s="4" t="s">
        <v>232</v>
      </c>
    </row>
    <row r="25" spans="1:5">
      <c r="A25" s="4" t="s">
        <v>224</v>
      </c>
      <c r="E25" s="4" t="s">
        <v>233</v>
      </c>
    </row>
    <row r="26" spans="1:5">
      <c r="A26" s="4" t="s">
        <v>234</v>
      </c>
      <c r="E26" s="5" t="n">
        <v>74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5</v>
      </c>
      <c r="B1" s="2" t="s">
        <v>1</v>
      </c>
    </row>
    <row r="2" spans="1:3">
      <c r="B2" s="2" t="s">
        <v>2</v>
      </c>
      <c r="C2" s="2" t="s">
        <v>30</v>
      </c>
    </row>
    <row r="3" spans="1:3">
      <c r="A3" s="4" t="s">
        <v>236</v>
      </c>
      <c r="B3" s="6" t="n">
        <v>15414</v>
      </c>
      <c r="C3" s="4" t="s">
        <v>34</v>
      </c>
    </row>
    <row r="4" spans="1:3">
      <c r="A4" s="4" t="s">
        <v>237</v>
      </c>
    </row>
    <row r="5" spans="1:3">
      <c r="A5" s="4" t="s">
        <v>238</v>
      </c>
      <c r="B5" s="4" t="s">
        <v>2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40</v>
      </c>
      <c r="B1" s="2" t="s">
        <v>2</v>
      </c>
      <c r="C1" s="2" t="s">
        <v>30</v>
      </c>
    </row>
    <row r="2" spans="1:3">
      <c r="A2" s="4" t="s">
        <v>241</v>
      </c>
      <c r="B2" s="6" t="n">
        <v>300000</v>
      </c>
      <c r="C2" s="4" t="s">
        <v>34</v>
      </c>
    </row>
    <row r="3" spans="1:3">
      <c r="A3" s="4" t="s">
        <v>242</v>
      </c>
    </row>
    <row r="4" spans="1:3">
      <c r="A4" s="4" t="s">
        <v>241</v>
      </c>
      <c r="B4" s="5" t="n">
        <v>50000</v>
      </c>
      <c r="C4" s="4" t="s">
        <v>34</v>
      </c>
    </row>
    <row r="5" spans="1:3">
      <c r="A5" s="4" t="s">
        <v>243</v>
      </c>
    </row>
    <row r="6" spans="1:3">
      <c r="A6" s="4" t="s">
        <v>241</v>
      </c>
      <c r="B6" s="6" t="n">
        <v>250000</v>
      </c>
      <c r="C6" s="4" t="s">
        <v>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38"/>
    <col customWidth="1" max="3" min="3" width="14"/>
    <col customWidth="1" max="4" min="4" width="14"/>
    <col customWidth="1" max="5" min="5" width="14"/>
  </cols>
  <sheetData>
    <row r="1" spans="1:5">
      <c r="A1" s="1" t="s">
        <v>244</v>
      </c>
      <c r="B1" s="2" t="s">
        <v>1</v>
      </c>
    </row>
    <row r="2" spans="1:5">
      <c r="B2" s="2" t="s">
        <v>2</v>
      </c>
      <c r="C2" s="2" t="s">
        <v>245</v>
      </c>
      <c r="D2" s="2" t="s">
        <v>246</v>
      </c>
      <c r="E2" s="2" t="s">
        <v>30</v>
      </c>
    </row>
    <row r="3" spans="1:5">
      <c r="A3" s="4" t="s">
        <v>241</v>
      </c>
      <c r="B3" s="6" t="n">
        <v>300000</v>
      </c>
      <c r="E3" s="4" t="s">
        <v>34</v>
      </c>
    </row>
    <row r="4" spans="1:5">
      <c r="A4" s="4" t="s">
        <v>247</v>
      </c>
      <c r="B4" s="4" t="s">
        <v>248</v>
      </c>
    </row>
    <row r="5" spans="1:5">
      <c r="A5" s="4" t="s">
        <v>249</v>
      </c>
    </row>
    <row r="6" spans="1:5">
      <c r="A6" s="4" t="s">
        <v>241</v>
      </c>
      <c r="D6" s="6" t="n">
        <v>29571</v>
      </c>
    </row>
    <row r="7" spans="1:5">
      <c r="A7" s="4" t="s">
        <v>250</v>
      </c>
      <c r="D7" s="7" t="n">
        <v>1.69086</v>
      </c>
    </row>
    <row r="8" spans="1:5">
      <c r="A8" s="4" t="s">
        <v>251</v>
      </c>
    </row>
    <row r="9" spans="1:5">
      <c r="A9" s="4" t="s">
        <v>241</v>
      </c>
      <c r="C9" s="6" t="n">
        <v>59524</v>
      </c>
    </row>
    <row r="10" spans="1:5">
      <c r="A10" s="4" t="s">
        <v>250</v>
      </c>
      <c r="C10" s="8" t="n">
        <v>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252</v>
      </c>
      <c r="B1" s="2" t="s">
        <v>1</v>
      </c>
    </row>
    <row r="2" spans="1:2">
      <c r="B2" s="2" t="s">
        <v>253</v>
      </c>
    </row>
    <row r="3" spans="1:2">
      <c r="A3" s="4" t="s">
        <v>254</v>
      </c>
      <c r="B3" s="6" t="n">
        <v>1144000</v>
      </c>
    </row>
    <row r="4" spans="1:2">
      <c r="A4" s="4" t="s">
        <v>255</v>
      </c>
    </row>
    <row r="5" spans="1:2">
      <c r="A5" s="4" t="s">
        <v>254</v>
      </c>
      <c r="B5" s="5" t="n">
        <v>150000</v>
      </c>
    </row>
    <row r="6" spans="1:2">
      <c r="A6" s="4" t="s">
        <v>256</v>
      </c>
    </row>
    <row r="7" spans="1:2">
      <c r="A7" s="4" t="s">
        <v>254</v>
      </c>
      <c r="B7" s="4" t="s">
        <v>34</v>
      </c>
    </row>
    <row r="8" spans="1:2">
      <c r="A8" s="4" t="s">
        <v>257</v>
      </c>
    </row>
    <row r="9" spans="1:2">
      <c r="A9" s="4" t="s">
        <v>254</v>
      </c>
      <c r="B9" s="5" t="n">
        <v>568000</v>
      </c>
    </row>
    <row r="10" spans="1:2">
      <c r="A10" s="4" t="s">
        <v>258</v>
      </c>
    </row>
    <row r="11" spans="1:2">
      <c r="A11" s="4" t="s">
        <v>254</v>
      </c>
      <c r="B11" s="6" t="n">
        <v>42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80"/>
  </cols>
  <sheetData>
    <row r="1" spans="1:3">
      <c r="A1" s="1" t="s">
        <v>259</v>
      </c>
      <c r="B1" s="2" t="s">
        <v>30</v>
      </c>
      <c r="C1" s="2" t="s">
        <v>2</v>
      </c>
    </row>
    <row r="2" spans="1:3">
      <c r="A2" s="4" t="s">
        <v>260</v>
      </c>
      <c r="C2" s="6" t="n">
        <v>1138135</v>
      </c>
    </row>
    <row r="3" spans="1:3">
      <c r="A3" s="4" t="s">
        <v>261</v>
      </c>
      <c r="C3" s="5" t="n">
        <v>19956</v>
      </c>
    </row>
    <row r="4" spans="1:3">
      <c r="A4" s="4" t="s">
        <v>262</v>
      </c>
      <c r="C4" s="5" t="n">
        <v>227627</v>
      </c>
    </row>
    <row r="5" spans="1:3">
      <c r="A5" s="4" t="s">
        <v>263</v>
      </c>
      <c r="C5" s="5" t="n">
        <v>200000</v>
      </c>
    </row>
    <row r="6" spans="1:3">
      <c r="A6" s="4" t="s">
        <v>135</v>
      </c>
      <c r="B6" s="6" t="n">
        <v>0</v>
      </c>
      <c r="C6" s="6" t="n">
        <v>5865</v>
      </c>
    </row>
    <row r="7" spans="1:3">
      <c r="A7" s="4" t="s">
        <v>264</v>
      </c>
      <c r="C7" s="4" t="s">
        <v>265</v>
      </c>
    </row>
    <row r="8" spans="1:3">
      <c r="A8" s="4" t="s">
        <v>266</v>
      </c>
    </row>
    <row r="9" spans="1:3">
      <c r="A9" s="4" t="s">
        <v>267</v>
      </c>
      <c r="C9" s="4" t="s">
        <v>268</v>
      </c>
    </row>
    <row r="10" spans="1:3">
      <c r="A10" s="4" t="s">
        <v>238</v>
      </c>
      <c r="C10" s="4" t="s">
        <v>268</v>
      </c>
    </row>
    <row r="11" spans="1:3">
      <c r="A11" s="4" t="s">
        <v>269</v>
      </c>
      <c r="C11" s="4" t="s">
        <v>268</v>
      </c>
    </row>
    <row r="12" spans="1:3">
      <c r="A12" s="4" t="s">
        <v>270</v>
      </c>
      <c r="C12" s="4" t="s">
        <v>271</v>
      </c>
    </row>
    <row r="13" spans="1:3">
      <c r="A13" s="4" t="s">
        <v>237</v>
      </c>
    </row>
    <row r="14" spans="1:3">
      <c r="A14" s="4" t="s">
        <v>267</v>
      </c>
      <c r="C14" s="4" t="s">
        <v>239</v>
      </c>
    </row>
    <row r="15" spans="1:3">
      <c r="A15" s="4" t="s">
        <v>238</v>
      </c>
      <c r="C15" s="4" t="s">
        <v>2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2</v>
      </c>
      <c r="B1" s="2" t="s">
        <v>30</v>
      </c>
      <c r="C1" s="2" t="s">
        <v>273</v>
      </c>
      <c r="D1" s="2" t="s">
        <v>2</v>
      </c>
    </row>
    <row r="2" spans="1:4">
      <c r="A2" s="4" t="s">
        <v>43</v>
      </c>
      <c r="B2" s="6" t="n">
        <v>5916</v>
      </c>
      <c r="D2" s="6" t="n">
        <v>19287</v>
      </c>
    </row>
    <row r="3" spans="1:4">
      <c r="A3" s="4" t="s">
        <v>126</v>
      </c>
      <c r="B3" s="5" t="n">
        <v>5916</v>
      </c>
      <c r="D3" s="5" t="n">
        <v>47052</v>
      </c>
    </row>
    <row r="4" spans="1:4">
      <c r="A4" s="4" t="s">
        <v>127</v>
      </c>
      <c r="B4" s="6" t="n">
        <v>0</v>
      </c>
      <c r="D4" s="5" t="n">
        <v>33681</v>
      </c>
    </row>
    <row r="5" spans="1:4">
      <c r="A5" s="4" t="s">
        <v>217</v>
      </c>
      <c r="D5" s="5" t="n">
        <v>49524</v>
      </c>
    </row>
    <row r="6" spans="1:4">
      <c r="A6" s="4" t="s">
        <v>104</v>
      </c>
      <c r="D6" s="5" t="n">
        <v>49524</v>
      </c>
    </row>
    <row r="7" spans="1:4">
      <c r="A7" s="4" t="s">
        <v>274</v>
      </c>
    </row>
    <row r="8" spans="1:4">
      <c r="A8" s="4" t="s">
        <v>103</v>
      </c>
      <c r="C8" s="5" t="n">
        <v>18343</v>
      </c>
    </row>
    <row r="9" spans="1:4">
      <c r="A9" s="4" t="s">
        <v>104</v>
      </c>
      <c r="C9" s="6" t="n">
        <v>49524</v>
      </c>
    </row>
    <row r="10" spans="1:4">
      <c r="A10" s="4" t="s">
        <v>275</v>
      </c>
    </row>
    <row r="11" spans="1:4">
      <c r="A11" s="4" t="s">
        <v>276</v>
      </c>
      <c r="D11" s="6" t="n">
        <v>25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77</v>
      </c>
      <c r="B1" s="2" t="s">
        <v>2</v>
      </c>
      <c r="C1" s="2" t="s">
        <v>245</v>
      </c>
      <c r="D1" s="2" t="s">
        <v>278</v>
      </c>
      <c r="E1" s="2" t="s">
        <v>30</v>
      </c>
    </row>
    <row r="2" spans="1:5">
      <c r="A2" s="4" t="s">
        <v>58</v>
      </c>
      <c r="B2" s="7" t="n">
        <v>1e-05</v>
      </c>
      <c r="E2" s="7" t="n">
        <v>1e-05</v>
      </c>
    </row>
    <row r="3" spans="1:5">
      <c r="A3" s="4" t="s">
        <v>59</v>
      </c>
      <c r="B3" s="5" t="n">
        <v>5000000</v>
      </c>
      <c r="E3" s="5" t="n">
        <v>5000000</v>
      </c>
    </row>
    <row r="4" spans="1:5">
      <c r="A4" s="4" t="s">
        <v>64</v>
      </c>
      <c r="B4" s="5" t="n">
        <v>15247600</v>
      </c>
      <c r="E4" s="5" t="n">
        <v>10090000</v>
      </c>
    </row>
    <row r="5" spans="1:5">
      <c r="A5" s="4" t="s">
        <v>279</v>
      </c>
      <c r="B5" s="5" t="n">
        <v>187500</v>
      </c>
    </row>
    <row r="6" spans="1:5">
      <c r="A6" s="4" t="s">
        <v>280</v>
      </c>
      <c r="B6" s="6" t="n">
        <v>375000</v>
      </c>
    </row>
    <row r="7" spans="1:5">
      <c r="A7" s="4" t="s">
        <v>281</v>
      </c>
    </row>
    <row r="8" spans="1:5">
      <c r="A8" s="4" t="s">
        <v>64</v>
      </c>
      <c r="B8" s="5" t="n">
        <v>10090000</v>
      </c>
    </row>
    <row r="9" spans="1:5">
      <c r="A9" s="4" t="s">
        <v>282</v>
      </c>
      <c r="B9" s="6" t="n">
        <v>101</v>
      </c>
    </row>
    <row r="10" spans="1:5">
      <c r="A10" s="4" t="s">
        <v>283</v>
      </c>
    </row>
    <row r="11" spans="1:5">
      <c r="A11" s="4" t="s">
        <v>279</v>
      </c>
      <c r="B11" s="5" t="n">
        <v>750000</v>
      </c>
      <c r="C11" s="5" t="n">
        <v>1000000</v>
      </c>
      <c r="D11" s="5" t="n">
        <v>750000</v>
      </c>
    </row>
    <row r="12" spans="1:5">
      <c r="A12" s="4" t="s">
        <v>280</v>
      </c>
      <c r="B12" s="6" t="n">
        <v>750000</v>
      </c>
      <c r="C12" s="6" t="n">
        <v>2000000</v>
      </c>
      <c r="D12" s="6" t="n">
        <v>750000</v>
      </c>
    </row>
    <row r="13" spans="1:5">
      <c r="A13" s="4" t="s">
        <v>284</v>
      </c>
      <c r="C13" s="6" t="n">
        <v>2</v>
      </c>
      <c r="D13"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5</v>
      </c>
      <c r="B1" s="2" t="s">
        <v>2</v>
      </c>
      <c r="C1" s="2" t="s">
        <v>30</v>
      </c>
    </row>
    <row r="2" spans="1:3">
      <c r="A2" s="3" t="s">
        <v>286</v>
      </c>
    </row>
    <row r="3" spans="1:3">
      <c r="A3" s="4" t="s">
        <v>287</v>
      </c>
      <c r="B3" s="6" t="n">
        <v>524000</v>
      </c>
      <c r="C3" s="6" t="n">
        <v>8100</v>
      </c>
    </row>
    <row r="4" spans="1:3">
      <c r="A4" s="4" t="s">
        <v>288</v>
      </c>
      <c r="B4" s="5" t="n">
        <v>-524000</v>
      </c>
      <c r="C4" s="5" t="n">
        <v>-8100</v>
      </c>
    </row>
    <row r="5" spans="1:3">
      <c r="A5" s="4" t="s">
        <v>289</v>
      </c>
      <c r="B5" s="4" t="s">
        <v>34</v>
      </c>
      <c r="C5" s="4" t="s">
        <v>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0</v>
      </c>
      <c r="B1" s="2" t="s">
        <v>1</v>
      </c>
    </row>
    <row r="2" spans="1:3">
      <c r="B2" s="2" t="s">
        <v>2</v>
      </c>
      <c r="C2" s="2" t="s">
        <v>30</v>
      </c>
    </row>
    <row r="3" spans="1:3">
      <c r="A3" s="3" t="s">
        <v>291</v>
      </c>
    </row>
    <row r="4" spans="1:3">
      <c r="A4" s="4" t="s">
        <v>204</v>
      </c>
      <c r="B4" s="4" t="s">
        <v>292</v>
      </c>
      <c r="C4" s="4" t="s">
        <v>292</v>
      </c>
    </row>
    <row r="5" spans="1:3">
      <c r="A5" s="4" t="s">
        <v>293</v>
      </c>
      <c r="B5" s="4" t="s">
        <v>294</v>
      </c>
      <c r="C5" s="4" t="s">
        <v>294</v>
      </c>
    </row>
    <row r="6" spans="1:3">
      <c r="A6" s="4" t="s">
        <v>295</v>
      </c>
      <c r="B6" s="4" t="s">
        <v>296</v>
      </c>
      <c r="C6" s="4" t="s">
        <v>29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0</v>
      </c>
    </row>
    <row r="2" spans="1:3">
      <c r="A2" s="3" t="s">
        <v>57</v>
      </c>
    </row>
    <row r="3" spans="1:3">
      <c r="A3" s="4" t="s">
        <v>58</v>
      </c>
      <c r="B3" s="7" t="n">
        <v>1e-05</v>
      </c>
      <c r="C3" s="7" t="n">
        <v>1e-05</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7" t="n">
        <v>1e-05</v>
      </c>
      <c r="C7" s="7" t="n">
        <v>1e-05</v>
      </c>
    </row>
    <row r="8" spans="1:3">
      <c r="A8" s="4" t="s">
        <v>63</v>
      </c>
      <c r="B8" s="5" t="n">
        <v>200000000</v>
      </c>
      <c r="C8" s="5" t="n">
        <v>200000000</v>
      </c>
    </row>
    <row r="9" spans="1:3">
      <c r="A9" s="4" t="s">
        <v>64</v>
      </c>
      <c r="B9" s="5" t="n">
        <v>15247600</v>
      </c>
      <c r="C9" s="5" t="n">
        <v>10090000</v>
      </c>
    </row>
    <row r="10" spans="1:3">
      <c r="A10" s="4" t="s">
        <v>65</v>
      </c>
      <c r="B10" s="5" t="n">
        <v>15247600</v>
      </c>
      <c r="C10" s="5" t="n">
        <v>10090000</v>
      </c>
    </row>
    <row r="11" spans="1:3">
      <c r="A11" s="4" t="s">
        <v>66</v>
      </c>
      <c r="B11" s="5" t="n">
        <v>1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97</v>
      </c>
      <c r="B1" s="2" t="s">
        <v>1</v>
      </c>
    </row>
    <row r="2" spans="1:2">
      <c r="B2" s="2" t="s">
        <v>253</v>
      </c>
    </row>
    <row r="3" spans="1:2">
      <c r="A3" s="3" t="s">
        <v>298</v>
      </c>
    </row>
    <row r="4" spans="1:2">
      <c r="A4" s="4" t="s">
        <v>299</v>
      </c>
      <c r="B4" s="6" t="n">
        <v>524000</v>
      </c>
    </row>
    <row r="5" spans="1:2">
      <c r="A5" s="4" t="s">
        <v>300</v>
      </c>
      <c r="B5" s="9" t="n">
        <v>2037</v>
      </c>
    </row>
    <row r="6" spans="1:2">
      <c r="A6" s="4" t="s">
        <v>301</v>
      </c>
      <c r="B6" s="6" t="n">
        <v>17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51"/>
    <col customWidth="1" max="3" min="3" width="13"/>
    <col customWidth="1" max="4" min="4" width="14"/>
    <col customWidth="1" max="5" min="5" width="14"/>
  </cols>
  <sheetData>
    <row r="1" spans="1:5">
      <c r="A1" s="1" t="s">
        <v>302</v>
      </c>
      <c r="B1" s="2" t="s">
        <v>303</v>
      </c>
    </row>
    <row r="2" spans="1:5">
      <c r="B2" s="2" t="s">
        <v>304</v>
      </c>
      <c r="C2" s="2" t="s">
        <v>305</v>
      </c>
      <c r="D2" s="2" t="s">
        <v>2</v>
      </c>
      <c r="E2" s="2" t="s">
        <v>30</v>
      </c>
    </row>
    <row r="3" spans="1:5">
      <c r="A3" s="4" t="s">
        <v>64</v>
      </c>
      <c r="D3" s="5" t="n">
        <v>15247600</v>
      </c>
      <c r="E3" s="5" t="n">
        <v>10090000</v>
      </c>
    </row>
    <row r="4" spans="1:5">
      <c r="A4" s="4" t="s">
        <v>280</v>
      </c>
      <c r="D4" s="6" t="n">
        <v>375000</v>
      </c>
    </row>
    <row r="5" spans="1:5">
      <c r="A5" s="4" t="s">
        <v>306</v>
      </c>
    </row>
    <row r="6" spans="1:5">
      <c r="A6" s="4" t="s">
        <v>64</v>
      </c>
      <c r="C6" s="5" t="n">
        <v>150000</v>
      </c>
    </row>
    <row r="7" spans="1:5">
      <c r="A7" s="4" t="s">
        <v>280</v>
      </c>
      <c r="C7" s="6" t="n">
        <v>426000</v>
      </c>
    </row>
    <row r="8" spans="1:5">
      <c r="A8" s="4" t="s">
        <v>307</v>
      </c>
    </row>
    <row r="9" spans="1:5">
      <c r="A9" s="4" t="s">
        <v>308</v>
      </c>
      <c r="B9" s="6" t="n">
        <v>50000</v>
      </c>
    </row>
    <row r="10" spans="1:5">
      <c r="A10" s="4" t="s">
        <v>309</v>
      </c>
      <c r="B10"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30</v>
      </c>
      <c r="C1" s="2" t="s">
        <v>2</v>
      </c>
    </row>
    <row r="2" spans="1:3">
      <c r="A2" s="3" t="s">
        <v>68</v>
      </c>
    </row>
    <row r="3" spans="1:3">
      <c r="A3" s="4" t="s">
        <v>69</v>
      </c>
      <c r="B3" s="4" t="s">
        <v>34</v>
      </c>
      <c r="C3" s="6" t="n">
        <v>27500</v>
      </c>
    </row>
    <row r="4" spans="1:3">
      <c r="A4" s="4" t="s">
        <v>70</v>
      </c>
      <c r="B4" s="4" t="s">
        <v>34</v>
      </c>
      <c r="C4" s="5" t="n">
        <v>18054</v>
      </c>
    </row>
    <row r="5" spans="1:3">
      <c r="A5" s="4" t="s">
        <v>71</v>
      </c>
      <c r="B5" s="4" t="s">
        <v>34</v>
      </c>
      <c r="C5" s="5" t="n">
        <v>45554</v>
      </c>
    </row>
    <row r="6" spans="1:3">
      <c r="A6" s="4" t="s">
        <v>72</v>
      </c>
      <c r="C6" s="5" t="n">
        <v>6391</v>
      </c>
    </row>
    <row r="7" spans="1:3">
      <c r="A7" s="4" t="s">
        <v>73</v>
      </c>
      <c r="B7" s="4" t="s">
        <v>34</v>
      </c>
      <c r="C7" s="5" t="n">
        <v>39163</v>
      </c>
    </row>
    <row r="8" spans="1:3">
      <c r="A8" s="3" t="s">
        <v>74</v>
      </c>
    </row>
    <row r="9" spans="1:3">
      <c r="A9" s="4" t="s">
        <v>75</v>
      </c>
      <c r="B9" s="5" t="n">
        <v>8176</v>
      </c>
      <c r="C9" s="5" t="n">
        <v>158761</v>
      </c>
    </row>
    <row r="10" spans="1:3">
      <c r="A10" s="4" t="s">
        <v>76</v>
      </c>
      <c r="B10" s="5" t="n">
        <v>0</v>
      </c>
      <c r="C10" s="5" t="n">
        <v>19956</v>
      </c>
    </row>
    <row r="11" spans="1:3">
      <c r="A11" s="4" t="s">
        <v>77</v>
      </c>
      <c r="B11" s="5" t="n">
        <v>0</v>
      </c>
      <c r="C11" s="5" t="n">
        <v>376366</v>
      </c>
    </row>
    <row r="12" spans="1:3">
      <c r="A12" s="4" t="s">
        <v>78</v>
      </c>
      <c r="B12" s="5" t="n">
        <v>8176</v>
      </c>
      <c r="C12" s="5" t="n">
        <v>555083</v>
      </c>
    </row>
    <row r="13" spans="1:3">
      <c r="A13" s="4" t="s">
        <v>79</v>
      </c>
      <c r="B13" s="5" t="n">
        <v>-8176</v>
      </c>
      <c r="C13" s="5" t="n">
        <v>-515920</v>
      </c>
    </row>
    <row r="14" spans="1:3">
      <c r="A14" s="4" t="s">
        <v>80</v>
      </c>
      <c r="B14" s="5" t="n">
        <v>0</v>
      </c>
      <c r="C14" s="5" t="n">
        <v>1736</v>
      </c>
    </row>
    <row r="15" spans="1:3">
      <c r="A15" s="4" t="s">
        <v>81</v>
      </c>
      <c r="B15" s="6" t="n">
        <v>-8176</v>
      </c>
      <c r="C15" s="6" t="n">
        <v>-517656</v>
      </c>
    </row>
    <row r="16" spans="1:3">
      <c r="A16" s="4" t="s">
        <v>82</v>
      </c>
      <c r="B16" s="6" t="n">
        <v>0</v>
      </c>
      <c r="C16" s="8" t="n">
        <v>-0.04</v>
      </c>
    </row>
    <row r="17" spans="1:3">
      <c r="A17" s="3" t="s">
        <v>83</v>
      </c>
    </row>
    <row r="18" spans="1:3">
      <c r="A18" s="4" t="s">
        <v>84</v>
      </c>
      <c r="B18" s="5" t="n">
        <v>10090000</v>
      </c>
      <c r="C18" s="5" t="n">
        <v>12046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6"/>
    <col customWidth="1" max="3" min="3" width="24"/>
    <col customWidth="1" max="4" min="4" width="26"/>
    <col customWidth="1" max="5" min="5" width="27"/>
    <col customWidth="1" max="6" min="6" width="25"/>
    <col customWidth="1" max="7" min="7" width="20"/>
    <col customWidth="1" max="8" min="8" width="12"/>
  </cols>
  <sheetData>
    <row r="1" spans="1:8">
      <c r="A1" s="1" t="s">
        <v>85</v>
      </c>
      <c r="B1" s="2" t="s">
        <v>86</v>
      </c>
      <c r="C1" s="2" t="s">
        <v>87</v>
      </c>
      <c r="D1" s="2" t="s">
        <v>88</v>
      </c>
      <c r="E1" s="2" t="s">
        <v>89</v>
      </c>
      <c r="F1" s="2" t="s">
        <v>90</v>
      </c>
      <c r="G1" s="2" t="s">
        <v>91</v>
      </c>
      <c r="H1" s="2" t="s">
        <v>92</v>
      </c>
    </row>
    <row r="2" spans="1:8">
      <c r="A2" s="4" t="s">
        <v>93</v>
      </c>
      <c r="B2" s="5" t="n">
        <v>10090000</v>
      </c>
    </row>
    <row r="3" spans="1:8">
      <c r="A3" s="4" t="s">
        <v>94</v>
      </c>
      <c r="B3" s="6" t="n">
        <v>101</v>
      </c>
      <c r="C3" s="6" t="n">
        <v>-101</v>
      </c>
      <c r="D3" s="4" t="s">
        <v>34</v>
      </c>
      <c r="E3" s="4" t="s">
        <v>34</v>
      </c>
      <c r="F3" s="4" t="s">
        <v>34</v>
      </c>
      <c r="G3" s="4" t="s">
        <v>34</v>
      </c>
      <c r="H3" s="4" t="s">
        <v>34</v>
      </c>
    </row>
    <row r="4" spans="1:8">
      <c r="A4" s="4" t="s">
        <v>95</v>
      </c>
      <c r="B4" s="4" t="s">
        <v>34</v>
      </c>
      <c r="C4" s="4" t="s">
        <v>34</v>
      </c>
      <c r="D4" s="4" t="s">
        <v>34</v>
      </c>
      <c r="E4" s="4" t="s">
        <v>34</v>
      </c>
      <c r="F4" s="4" t="s">
        <v>34</v>
      </c>
      <c r="G4" s="5" t="n">
        <v>-8176</v>
      </c>
      <c r="H4" s="5" t="n">
        <v>-8176</v>
      </c>
    </row>
    <row r="5" spans="1:8">
      <c r="A5" s="4" t="s">
        <v>96</v>
      </c>
      <c r="B5" s="5" t="n">
        <v>10090000</v>
      </c>
    </row>
    <row r="6" spans="1:8">
      <c r="A6" s="4" t="s">
        <v>97</v>
      </c>
      <c r="B6" s="6" t="n">
        <v>101</v>
      </c>
      <c r="C6" s="5" t="n">
        <v>-101</v>
      </c>
      <c r="D6" s="4" t="s">
        <v>34</v>
      </c>
      <c r="E6" s="4" t="s">
        <v>34</v>
      </c>
      <c r="F6" s="4" t="s">
        <v>34</v>
      </c>
      <c r="G6" s="5" t="n">
        <v>-8176</v>
      </c>
      <c r="H6" s="5" t="n">
        <v>-8176</v>
      </c>
    </row>
    <row r="7" spans="1:8">
      <c r="A7" s="4" t="s">
        <v>98</v>
      </c>
      <c r="B7" s="4" t="s">
        <v>34</v>
      </c>
      <c r="C7" s="5" t="n">
        <v>101</v>
      </c>
      <c r="D7" s="4" t="s">
        <v>34</v>
      </c>
      <c r="E7" s="4" t="s">
        <v>34</v>
      </c>
      <c r="F7" s="4" t="s">
        <v>34</v>
      </c>
      <c r="G7" s="4" t="s">
        <v>34</v>
      </c>
      <c r="H7" s="5" t="n">
        <v>101</v>
      </c>
    </row>
    <row r="8" spans="1:8">
      <c r="A8" s="4" t="s">
        <v>99</v>
      </c>
      <c r="B8" s="5" t="n">
        <v>4001757</v>
      </c>
    </row>
    <row r="9" spans="1:8">
      <c r="A9" s="4" t="s">
        <v>100</v>
      </c>
      <c r="B9" s="6" t="n">
        <v>40</v>
      </c>
      <c r="C9" s="4" t="s">
        <v>34</v>
      </c>
      <c r="D9" s="4" t="s">
        <v>34</v>
      </c>
      <c r="E9" s="5" t="n">
        <v>-40</v>
      </c>
      <c r="F9" s="4" t="s">
        <v>34</v>
      </c>
      <c r="G9" s="4" t="s">
        <v>34</v>
      </c>
    </row>
    <row r="10" spans="1:8">
      <c r="A10" s="4" t="s">
        <v>101</v>
      </c>
      <c r="B10" s="5" t="n">
        <v>937500</v>
      </c>
    </row>
    <row r="11" spans="1:8">
      <c r="A11" s="4" t="s">
        <v>102</v>
      </c>
      <c r="B11" s="6" t="n">
        <v>9</v>
      </c>
      <c r="C11" s="4" t="s">
        <v>34</v>
      </c>
      <c r="D11" s="4" t="s">
        <v>34</v>
      </c>
      <c r="E11" s="5" t="n">
        <v>1124991</v>
      </c>
      <c r="F11" s="4" t="s">
        <v>34</v>
      </c>
      <c r="G11" s="4" t="s">
        <v>34</v>
      </c>
      <c r="H11" s="5" t="n">
        <v>1125000</v>
      </c>
    </row>
    <row r="12" spans="1:8">
      <c r="A12" s="4" t="s">
        <v>103</v>
      </c>
      <c r="B12" s="5" t="n">
        <v>18343</v>
      </c>
    </row>
    <row r="13" spans="1:8">
      <c r="A13" s="4" t="s">
        <v>104</v>
      </c>
      <c r="B13" s="4" t="s">
        <v>34</v>
      </c>
      <c r="C13" s="4" t="s">
        <v>34</v>
      </c>
      <c r="D13" s="4" t="s">
        <v>34</v>
      </c>
      <c r="E13" s="5" t="n">
        <v>49524</v>
      </c>
      <c r="F13" s="4" t="s">
        <v>34</v>
      </c>
      <c r="G13" s="4" t="s">
        <v>34</v>
      </c>
      <c r="H13" s="5" t="n">
        <v>49524</v>
      </c>
    </row>
    <row r="14" spans="1:8">
      <c r="A14" s="4" t="s">
        <v>105</v>
      </c>
      <c r="B14" s="5" t="n">
        <v>200000</v>
      </c>
    </row>
    <row r="15" spans="1:8">
      <c r="A15" s="4" t="s">
        <v>106</v>
      </c>
      <c r="B15" s="6" t="n">
        <v>2</v>
      </c>
      <c r="C15" s="4" t="s">
        <v>34</v>
      </c>
      <c r="D15" s="4" t="s">
        <v>34</v>
      </c>
      <c r="E15" s="5" t="n">
        <v>567997</v>
      </c>
      <c r="F15" s="4" t="s">
        <v>34</v>
      </c>
      <c r="G15" s="4" t="s">
        <v>34</v>
      </c>
      <c r="H15" s="5" t="n">
        <v>567999</v>
      </c>
    </row>
    <row r="16" spans="1:8">
      <c r="A16" s="4" t="s">
        <v>107</v>
      </c>
      <c r="B16" s="4" t="s">
        <v>34</v>
      </c>
      <c r="C16" s="4" t="s">
        <v>34</v>
      </c>
      <c r="D16" s="5" t="n">
        <v>426000</v>
      </c>
      <c r="E16" s="4" t="s">
        <v>34</v>
      </c>
      <c r="F16" s="4" t="s">
        <v>34</v>
      </c>
      <c r="G16" s="4" t="s">
        <v>34</v>
      </c>
      <c r="H16" s="5" t="n">
        <v>426000</v>
      </c>
    </row>
    <row r="17" spans="1:8">
      <c r="A17" s="4" t="s">
        <v>95</v>
      </c>
      <c r="B17" s="4" t="s">
        <v>34</v>
      </c>
      <c r="C17" s="4" t="s">
        <v>34</v>
      </c>
      <c r="D17" s="4" t="s">
        <v>34</v>
      </c>
      <c r="E17" s="4" t="s">
        <v>34</v>
      </c>
      <c r="F17" s="5" t="n">
        <v>1736</v>
      </c>
      <c r="G17" s="5" t="n">
        <v>-517656</v>
      </c>
      <c r="H17" s="5" t="n">
        <v>-515920</v>
      </c>
    </row>
    <row r="18" spans="1:8">
      <c r="A18" s="4" t="s">
        <v>108</v>
      </c>
      <c r="B18" s="5" t="n">
        <v>15247600</v>
      </c>
    </row>
    <row r="19" spans="1:8">
      <c r="A19" s="4" t="s">
        <v>109</v>
      </c>
      <c r="B19" s="6" t="n">
        <v>152</v>
      </c>
      <c r="C19" s="4" t="s">
        <v>34</v>
      </c>
      <c r="D19" s="6" t="n">
        <v>426000</v>
      </c>
      <c r="E19" s="6" t="n">
        <v>1742472</v>
      </c>
      <c r="F19" s="6" t="n">
        <v>1736</v>
      </c>
      <c r="G19" s="6" t="n">
        <v>-525832</v>
      </c>
      <c r="H19" s="6" t="n">
        <v>1644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0</v>
      </c>
      <c r="B1" s="2" t="s">
        <v>30</v>
      </c>
      <c r="C1" s="2" t="s">
        <v>2</v>
      </c>
    </row>
    <row r="2" spans="1:3">
      <c r="A2" s="3" t="s">
        <v>111</v>
      </c>
    </row>
    <row r="3" spans="1:3">
      <c r="A3" s="4" t="s">
        <v>112</v>
      </c>
      <c r="B3" s="6" t="n">
        <v>-8176</v>
      </c>
      <c r="C3" s="6" t="n">
        <v>-515920</v>
      </c>
    </row>
    <row r="4" spans="1:3">
      <c r="A4" s="3" t="s">
        <v>113</v>
      </c>
    </row>
    <row r="5" spans="1:3">
      <c r="A5" s="4" t="s">
        <v>114</v>
      </c>
      <c r="B5" s="5" t="n">
        <v>0</v>
      </c>
      <c r="C5" s="5" t="n">
        <v>19956</v>
      </c>
    </row>
    <row r="6" spans="1:3">
      <c r="A6" s="4" t="s">
        <v>115</v>
      </c>
      <c r="B6" s="5" t="n">
        <v>0</v>
      </c>
      <c r="C6" s="5" t="n">
        <v>376366</v>
      </c>
    </row>
    <row r="7" spans="1:3">
      <c r="A7" s="3" t="s">
        <v>116</v>
      </c>
    </row>
    <row r="8" spans="1:3">
      <c r="A8" s="4" t="s">
        <v>33</v>
      </c>
      <c r="B8" s="5" t="n">
        <v>0</v>
      </c>
      <c r="C8" s="5" t="n">
        <v>-5677</v>
      </c>
    </row>
    <row r="9" spans="1:3">
      <c r="A9" s="4" t="s">
        <v>35</v>
      </c>
      <c r="B9" s="5" t="n">
        <v>0</v>
      </c>
      <c r="C9" s="5" t="n">
        <v>-16834</v>
      </c>
    </row>
    <row r="10" spans="1:3">
      <c r="A10" s="4" t="s">
        <v>117</v>
      </c>
      <c r="B10" s="5" t="n">
        <v>0</v>
      </c>
      <c r="C10" s="5" t="n">
        <v>-16920</v>
      </c>
    </row>
    <row r="11" spans="1:3">
      <c r="A11" s="4" t="s">
        <v>118</v>
      </c>
      <c r="B11" s="5" t="n">
        <v>2260</v>
      </c>
      <c r="C11" s="5" t="n">
        <v>8194</v>
      </c>
    </row>
    <row r="12" spans="1:3">
      <c r="A12" s="4" t="s">
        <v>119</v>
      </c>
      <c r="B12" s="5" t="n">
        <v>-5916</v>
      </c>
      <c r="C12" s="5" t="n">
        <v>-150835</v>
      </c>
    </row>
    <row r="13" spans="1:3">
      <c r="A13" s="3" t="s">
        <v>120</v>
      </c>
    </row>
    <row r="14" spans="1:3">
      <c r="A14" s="4" t="s">
        <v>121</v>
      </c>
      <c r="B14" s="5" t="n">
        <v>0</v>
      </c>
      <c r="C14" s="5" t="n">
        <v>-150000</v>
      </c>
    </row>
    <row r="15" spans="1:3">
      <c r="A15" s="4" t="s">
        <v>122</v>
      </c>
      <c r="B15" s="5" t="n">
        <v>0</v>
      </c>
      <c r="C15" s="5" t="n">
        <v>-325000</v>
      </c>
    </row>
    <row r="16" spans="1:3">
      <c r="A16" s="4" t="s">
        <v>123</v>
      </c>
      <c r="B16" s="5" t="n">
        <v>0</v>
      </c>
      <c r="C16" s="5" t="n">
        <v>-300000</v>
      </c>
    </row>
    <row r="17" spans="1:3">
      <c r="A17" s="4" t="s">
        <v>124</v>
      </c>
      <c r="B17" s="5" t="n">
        <v>0</v>
      </c>
      <c r="C17" s="5" t="n">
        <v>-775000</v>
      </c>
    </row>
    <row r="18" spans="1:3">
      <c r="A18" s="3" t="s">
        <v>125</v>
      </c>
    </row>
    <row r="19" spans="1:3">
      <c r="A19" s="4" t="s">
        <v>126</v>
      </c>
      <c r="B19" s="5" t="n">
        <v>5916</v>
      </c>
      <c r="C19" s="5" t="n">
        <v>47052</v>
      </c>
    </row>
    <row r="20" spans="1:3">
      <c r="A20" s="4" t="s">
        <v>127</v>
      </c>
      <c r="B20" s="5" t="n">
        <v>0</v>
      </c>
      <c r="C20" s="5" t="n">
        <v>-33681</v>
      </c>
    </row>
    <row r="21" spans="1:3">
      <c r="A21" s="4" t="s">
        <v>128</v>
      </c>
      <c r="B21" s="5" t="n">
        <v>0</v>
      </c>
      <c r="C21" s="5" t="n">
        <v>1125101</v>
      </c>
    </row>
    <row r="22" spans="1:3">
      <c r="A22" s="4" t="s">
        <v>129</v>
      </c>
      <c r="B22" s="5" t="n">
        <v>5916</v>
      </c>
      <c r="C22" s="5" t="n">
        <v>1138472</v>
      </c>
    </row>
    <row r="23" spans="1:3">
      <c r="A23" s="4" t="s">
        <v>130</v>
      </c>
      <c r="B23" s="5" t="n">
        <v>0</v>
      </c>
      <c r="C23" s="5" t="n">
        <v>212637</v>
      </c>
    </row>
    <row r="24" spans="1:3">
      <c r="A24" s="4" t="s">
        <v>131</v>
      </c>
      <c r="B24" s="5" t="n">
        <v>0</v>
      </c>
      <c r="C24" s="5" t="n">
        <v>0</v>
      </c>
    </row>
    <row r="25" spans="1:3">
      <c r="A25" s="4" t="s">
        <v>132</v>
      </c>
      <c r="B25" s="5" t="n">
        <v>0</v>
      </c>
      <c r="C25" s="5" t="n">
        <v>212637</v>
      </c>
    </row>
    <row r="26" spans="1:3">
      <c r="A26" s="3" t="s">
        <v>133</v>
      </c>
    </row>
    <row r="27" spans="1:3">
      <c r="A27" s="4" t="s">
        <v>134</v>
      </c>
      <c r="B27" s="5" t="n">
        <v>0</v>
      </c>
      <c r="C27" s="5" t="n">
        <v>988134</v>
      </c>
    </row>
    <row r="28" spans="1:3">
      <c r="A28" s="4" t="s">
        <v>135</v>
      </c>
      <c r="B28" s="5" t="n">
        <v>0</v>
      </c>
      <c r="C28" s="5" t="n">
        <v>5865</v>
      </c>
    </row>
    <row r="29" spans="1:3">
      <c r="A29" s="4" t="s">
        <v>136</v>
      </c>
      <c r="B29" s="5" t="n">
        <v>0</v>
      </c>
      <c r="C29" s="5" t="n">
        <v>51366</v>
      </c>
    </row>
    <row r="30" spans="1:3">
      <c r="A30" s="4" t="s">
        <v>137</v>
      </c>
      <c r="B30" s="6" t="n">
        <v>0</v>
      </c>
      <c r="C30" s="6" t="n">
        <v>495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5:26:06Z</dcterms:created>
  <dcterms:modified xmlns:dcterms="http://purl.org/dc/terms/" xmlns:xsi="http://www.w3.org/2001/XMLSchema-instance" xsi:type="dcterms:W3CDTF">2017-06-29T15:26:06Z</dcterms:modified>
</cp:coreProperties>
</file>